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Princ" sheetId="6" state="visible" r:id="rId6"/>
    <sheet xmlns:r="http://schemas.openxmlformats.org/officeDocument/2006/relationships" name="Earnings (loss) per Share" sheetId="7" state="visible" r:id="rId7"/>
    <sheet xmlns:r="http://schemas.openxmlformats.org/officeDocument/2006/relationships" name="Business Combination"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Pri15" sheetId="15" state="visible" r:id="rId15"/>
    <sheet xmlns:r="http://schemas.openxmlformats.org/officeDocument/2006/relationships" name="Earnings (loss) per Share (Tabl" sheetId="16" state="visible" r:id="rId16"/>
    <sheet xmlns:r="http://schemas.openxmlformats.org/officeDocument/2006/relationships" name="Business Combination (Tables)" sheetId="17" state="visible" r:id="rId17"/>
    <sheet xmlns:r="http://schemas.openxmlformats.org/officeDocument/2006/relationships" name="Earnings (loss) per Share (Deta" sheetId="18" state="visible" r:id="rId18"/>
    <sheet xmlns:r="http://schemas.openxmlformats.org/officeDocument/2006/relationships" name="Earnings (loss) per Share (De19" sheetId="19" state="visible" r:id="rId19"/>
    <sheet xmlns:r="http://schemas.openxmlformats.org/officeDocument/2006/relationships" name="Business Combination (Details)" sheetId="20" state="visible" r:id="rId20"/>
    <sheet xmlns:r="http://schemas.openxmlformats.org/officeDocument/2006/relationships" name="Business Combination (Details 1" sheetId="21" state="visible" r:id="rId21"/>
    <sheet xmlns:r="http://schemas.openxmlformats.org/officeDocument/2006/relationships" name="Business Combination (Details N" sheetId="22" state="visible" r:id="rId22"/>
    <sheet xmlns:r="http://schemas.openxmlformats.org/officeDocument/2006/relationships" name="Debt (Details Narrative)" sheetId="23" state="visible" r:id="rId23"/>
    <sheet xmlns:r="http://schemas.openxmlformats.org/officeDocument/2006/relationships" name="Stockholders' Equity (Details N" sheetId="24" state="visible" r:id="rId24"/>
    <sheet xmlns:r="http://schemas.openxmlformats.org/officeDocument/2006/relationships" name="Stock Based Compensation (Detai"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31">
  <si>
    <t>Document and Entity Information - shares</t>
  </si>
  <si>
    <t>6 Months Ended</t>
  </si>
  <si>
    <t>Jun. 30, 2017</t>
  </si>
  <si>
    <t>Aug. 01, 2017</t>
  </si>
  <si>
    <t>Document And Entity Information</t>
  </si>
  <si>
    <t>Entity Registrant Name</t>
  </si>
  <si>
    <t>Houston Wire &amp; Cable CO</t>
  </si>
  <si>
    <t>Entity Central Index Key</t>
  </si>
  <si>
    <t>Document Type</t>
  </si>
  <si>
    <t>10-Q</t>
  </si>
  <si>
    <t>Trading Symbol</t>
  </si>
  <si>
    <t>HWCC</t>
  </si>
  <si>
    <t>Document Period End Date</t>
  </si>
  <si>
    <t>Jun. 30,
		2017</t>
  </si>
  <si>
    <t>Amendment Flag</t>
  </si>
  <si>
    <t>false</t>
  </si>
  <si>
    <t>Current Fiscal Year End Date</t>
  </si>
  <si>
    <t>--12-31</t>
  </si>
  <si>
    <t>Entity a Well-known Seasoned Issuer</t>
  </si>
  <si>
    <t>No</t>
  </si>
  <si>
    <t>Entity a Voluntary Filer</t>
  </si>
  <si>
    <t>Entity's Reporting Status Current</t>
  </si>
  <si>
    <t>Entity Filer Category</t>
  </si>
  <si>
    <t>Accelerated Filer</t>
  </si>
  <si>
    <t>Entity Common Stock, Shares Outstanding</t>
  </si>
  <si>
    <t>Document Fiscal Period Focus</t>
  </si>
  <si>
    <t>Q2</t>
  </si>
  <si>
    <t>Document Fiscal Year Focus</t>
  </si>
  <si>
    <t>Consolidated Balance Sheets (unaudited) - USD ($) $ in Thousands</t>
  </si>
  <si>
    <t>Dec. 31, 2016</t>
  </si>
  <si>
    <t>Current assets:</t>
  </si>
  <si>
    <t>Accounts receivable, net</t>
  </si>
  <si>
    <t>Inventories, net</t>
  </si>
  <si>
    <t>Income taxes</t>
  </si>
  <si>
    <t>Prepaids</t>
  </si>
  <si>
    <t>Total current assets</t>
  </si>
  <si>
    <t>Property and equipment, net</t>
  </si>
  <si>
    <t>Intangible assets, net</t>
  </si>
  <si>
    <t>Goodwill</t>
  </si>
  <si>
    <t>Deferred income taxes</t>
  </si>
  <si>
    <t xml:space="preserve"> </t>
  </si>
  <si>
    <t>Other assets</t>
  </si>
  <si>
    <t>Total assets</t>
  </si>
  <si>
    <t>Current liabilities:</t>
  </si>
  <si>
    <t>Book overdraft</t>
  </si>
  <si>
    <t>Trade accounts payable</t>
  </si>
  <si>
    <t>Accrued and other current liabilities</t>
  </si>
  <si>
    <t>Total current liabilities</t>
  </si>
  <si>
    <t>Debt</t>
  </si>
  <si>
    <t>Other long term obligations</t>
  </si>
  <si>
    <t>Total liabilities</t>
  </si>
  <si>
    <t>Stockholders' equity:</t>
  </si>
  <si>
    <t>Preferred stock, $0.001 par value; 5,000,000 shares authorized, none issued and outstanding</t>
  </si>
  <si>
    <t>Common stock, $0.001 par value; 100,000,000 shares authorized: 20,988,952 shares issued: 16,487,334 and 16,457,525 outstanding at June 30, 2017 and December 31, 2016, respectively</t>
  </si>
  <si>
    <t>Additional paid-in-capital</t>
  </si>
  <si>
    <t>Retained earnings</t>
  </si>
  <si>
    <t>Treasury stock</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3 Months Ended</t>
  </si>
  <si>
    <t>Jun. 30, 2016</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loss</t>
  </si>
  <si>
    <t>Interest expense</t>
  </si>
  <si>
    <t>Loss before income taxes</t>
  </si>
  <si>
    <t>Income tax benefit</t>
  </si>
  <si>
    <t>Net loss</t>
  </si>
  <si>
    <t>Loss per share:</t>
  </si>
  <si>
    <t>Basic (in dollars per share)</t>
  </si>
  <si>
    <t>Diluted (in dollars per share)</t>
  </si>
  <si>
    <t>Weighted average common shares outstanding:</t>
  </si>
  <si>
    <t>Basic (in shares)</t>
  </si>
  <si>
    <t>Diluted (in shares)</t>
  </si>
  <si>
    <t>Dividend declared per share (in dollars per share)</t>
  </si>
  <si>
    <t>Consolidated Statements of Cash Flows (Unaudited) - USD ($) $ in Thousands</t>
  </si>
  <si>
    <t>Operating activities</t>
  </si>
  <si>
    <t>Adjustments to reconcile net loss to net cash provided by (used in) operating activities:</t>
  </si>
  <si>
    <t>Amortization of unearned stock compensation</t>
  </si>
  <si>
    <t>Provision for inventory obsolescence</t>
  </si>
  <si>
    <t>Other non-cash items</t>
  </si>
  <si>
    <t>Changes in operating assets and liabilities:</t>
  </si>
  <si>
    <t>Accounts receivable</t>
  </si>
  <si>
    <t>Inventories</t>
  </si>
  <si>
    <t>Other operating activities</t>
  </si>
  <si>
    <t>Net cash (used in) provided by operating activities</t>
  </si>
  <si>
    <t>Investing activities</t>
  </si>
  <si>
    <t>Expenditures for property and equipment</t>
  </si>
  <si>
    <t>Cash received for acquisition</t>
  </si>
  <si>
    <t>Net cash used in investing activities</t>
  </si>
  <si>
    <t>Financing activities</t>
  </si>
  <si>
    <t>Borrowings on revolver</t>
  </si>
  <si>
    <t>Payments on revolver</t>
  </si>
  <si>
    <t>Payment of dividends</t>
  </si>
  <si>
    <t>Purchase of treasury stock</t>
  </si>
  <si>
    <t>Net cash provided by (used in) financing activities</t>
  </si>
  <si>
    <t>Net change in cash</t>
  </si>
  <si>
    <t>Cash at beginning of period</t>
  </si>
  <si>
    <t>Cash at end of period</t>
  </si>
  <si>
    <t>Basis of Presentation and Principles of Consolidation</t>
  </si>
  <si>
    <t>Organization, Consolidation and Presentation of Financial Statements [Abstract]</t>
  </si>
  <si>
    <t>1.
Basis of Presentation and Principles of Consolidation Houston
Wire &amp; Cable Company (the “Company”), through its wholly owned subsidiaries, provides wire and cable, industrial
fasteners, hardware and related services to the U.S. market through twenty-two locations in fourteen states throughout the United
States. The Company has no other business activity. The
consolidated financial statements as of June 30, 2017 and for the six months ended June 30, 2017 and 2016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inventory obsolescence reserve, the reserve for returns and allowances, vendor rebates and asset impairmen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6 filed with the SEC. 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March 2017, the FASB issued ASU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is effective for public companies for annual
periods beginning after December 15, 2017. The Company is currently evaluating the impact of adopting this ASU.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oday’s two-step impairment
test under ASC 350. ASU No. 2017-04 is effective for annual and interim impairment tests performed in periods beginning after
December 15, 2019. Early adoption is permitted for annual and interim goodwill impairment testing dates after January 1, 2017.
The Company is currently evaluating the impact of adopting as well as the timing of when it will adopt this ASU. In
August 2016, the FASB issued ASU No. 2016-15, “Statement of Cash Flows (Topic 230): Classification of Certain Cash Receipts
and Cash Payments.” The amendments in this ASU address eight cash flow issues with the intention of reducing current diversity
in practice among business entities. The Company will evaluate the eight issues in the amendment and determine if any changes
are necessary for compliance. ASU No. 2016-15 is effective for annual and interim periods beginning after December 15, 2017; early
adoption is permitted and should be applied retrospectively where practical. The Company will determine the date of adoption,
once the Company has evaluated the impact of this ASU. In
March 2016, the FASB issued ASU No. 2016-09, “Compensation-Stock Compensation (Topic 718): Improvements to Employee Share-Based
Payment Accounting.” The new guidance addresses several aspects of the accounting for share-based payment award transactions,
including: (a) the recognition of the income tax effects of awards in the income statement when the awards vest, forfeit, or are
settled, thus eliminating additional paid-in-capital pools, (b) classification of awards as either equity or liabilities, and
(c) classification on the statement of cash flows. This update was effective for public companies for fiscal years beginning after
December 15, 2016 with early adoption permitted. The Company adopted this guidance in the first quarter of 2017 and there was
no material impact on the consolidated financial statements. In
February 2016, the FASB issued ASU No. 2016-02, “Leases (Topic 842).” Under the new guidance, a lessee will be required
to recognize assets and liabilities for leases greater than 1 year, both capital and operating leases. This update is effective
for public companies for fiscal years beginning after December 15, 2018 with early adoption permitted. The Company is currently
evaluating the impacts of adopting as well as the timing of when it will adopt this ASU.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was effective for annual and interim periods beginning after December 15, 2016 and
early adoption was permitted. The Company adopted this guidance in the first quarter of 2017 and the adoption did not have a material
impact on the Company’s consolidated financial statement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As the Company recognizes revenue only once product has shipped, it does not
believe this ASU will have a significant impact on its revenue recognition policy. The Company will adopt this ASU effective January
1, 2018 and is still evaluating its impact on its financial position and results of operations and disclosures and which implementation
method the Company will use.</t>
  </si>
  <si>
    <t>Earnings (loss) per Share</t>
  </si>
  <si>
    <t>Earnings Per Share [Abstract]</t>
  </si>
  <si>
    <t>2.
Earnings (loss) per Share Basic
earnings (loss) per share is calculated by dividing net income (loss) by the weighted average number of common shares outstanding.
Diluted earnings (loss) per share include the dilutive effects of options and unvested restricted stock awards and units. The
following reconciles the denominator used in the calculation of diluted earnings (loss) per share:
Three Months Ended Six Months Ended
June 30, June 30,
2017 2016 2017 2016
Denominator:
Weighted
average common shares for basic earnings (loss) per share 16,266,342 16,383,630 16,253,848 16,432,376
Effect
of dilutive securities — — — —
Weighted
average common shares for diluted earnings (loss) per share 16,266,342 16,383,630 16,253,848 16,432,376 Stock
awards to purchase 655,448 and 728,535 shares of common stock were not included in the diluted net income (loss) per share calculation
for the three months ended June 30, 2017 and 2016, respectively, and 658,463 and 697,688 shares for the six months ended June
30, 2017 and 2016, respectively, as their inclusion would have been anti-dilutive.</t>
  </si>
  <si>
    <t>Business Combination</t>
  </si>
  <si>
    <t>Business Combinations [Abstract]</t>
  </si>
  <si>
    <t>3.
Business Combination On
October 3, 2016, the Company completed the acquisition of Vertex from DXP Enterprises. The acquisition has been accounted for
in accordance with ASC Topic 805, “Business Combinations.” Accordingly, the total purchase price has been allocated
to the assets acquired and liabilities assumed based on their fair values as of the acquisition date. Vertex is a master distributor
of industrial fasteners, specializing in corrosion resistant and specialty alloy inch and metric threaded fasteners, rivets, and
hose clamps, to the industrial market. Under the terms of the acquisition agreement, the purchase price was $32.3 million, subject
to an adjustment based on the net working capital of Vertex as of the date of closing. On May 2, 2017, the Company and DXP Enterprises
finalized the working capital adjustment and a final purchase price of $32.2 million. The Company treated the acquisition
as a stock purchase for tax purposes. The amount of goodwill deductible for tax purposes is $1.0 million. The acquisition was
funded by borrowing under the Company’s loan agreement. This acquisition expands the Company’s product offerings to
the industrial marketplace that purchases its wire and cable products. The
following table summarizes the current estimated fair value of the acquired assets and assumed liabilities recorded as of the
date of acquisition. The fair value of all assets acquired and liabilities assumed are preliminary and subject to the completion
of an incremental analysis of the fair values of the assets acquired and liabilities assumed:
At October
3, 2016
(In thousands)
Cash $ 3
Accounts
receivable 2,626
Inventories 14,582
Prepaids 46
Property
and equipment 59
Intangibles
assets 9,161
Goodwill 10,266
Other
assets 116
Total
assets acquired 36,859
Trade
accounts payable 1,130
Accrued
and other current liabilities 1,053
Deferred
income taxes 2,440
Total
liabilities assumed 4,623
Net
assets purchased $ 32,236 The
preliminary fair values of the assets acquired and liabilities assumed were determined using the market, income and cost approaches.
The market approach used by the Company included prices at which comparable assets were purchased under similar circumstances.
The income approach indicated value for the subject net assets based on the present value of cash flows projected to be generated
by the net assets over their useful life. Projected cash flows were discounted at a market rate of return that reflects the relative
risk associated with the asset and the time value of money. The cost approach estimated value by determining the current cost
of replacing the asset with another of equivalent economic utility. The cost to replace a given asset reflected the estimated
reproduction or replacement cost for the asset, less an allowance for loss in value due to depreciation. Intangible
assets acquired consist of customer relationships - $7.0 million and trade names - $2.1 million. Trade names are not being amortized,
while customer relationships are being amortized over a 9 year useful life. Amortization expense to be recognized on the acquired
intangible assets is expected to be $0.8 million per year in 2017 through 2024 and $0.6 million in 2025. Amortization expense
was $0.2 million during the three months ended June 30, 2017, and accumulated amortization on the acquired intangible assets was
$0.6 million as of June 30, 2017. The
results of operations of Vertex are included in the consolidated statement of operations prospectively from October 3, 2016. The
unaudited pro forma combined historical results of the Company, giving effect to the acquisition assuming the transaction was
consummated on January 1, 2016, are as follows:
Six
Months ended,
June
30, 2016
(In thousands,
except earnings per share)
Sales $ 142,776
Net
loss (1,530 )
Basic
loss per share (0.09 )
Diluted
loss per share (0.09 ) The
unaudited pro forma combined historical results do not reflect any cost savings or other synergies that might result from the
transaction. They are provided for informational purposes only and are not necessarily indicative of the results of operations
for future periods or the results that actually would have been realized had the acquisition occurred as of January 1, 2016.</t>
  </si>
  <si>
    <t>Debt Disclosure [Abstract]</t>
  </si>
  <si>
    <t>4.
Debt On
October 3, 2016, in connection with the acquisition, HWC Wire &amp; Cable Company, the Company, Vertex, and Bank of America, N.A.,
as agent and lender, entered into a First Amendment (“the Loan Agreement Amendment”) amending the Fourth Amended and
Restated Loan and Security Agreement (“the 2015 Loan Agreement”). The Loan Agreement Amendment adds Vertex as a borrower
(and lien grantor) and provides the terms for inclusion of Vertex’s eligible accounts receivable and eligible inventory
in the borrowing base for the 2015 Loan Agreement. The 2015 Loan Agreement was expanded to include incremental availability on
eligible accounts receivable and inventory up to $5 million, which will be amortized quarterly, starting April 1, 2017, over two
and a half years. The 2015 Loan Agreement provides a $100 million revolving credit facility and expires on September 30, 2020.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2015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2015 Loan Agreement is secured by substantially all of the property of the
Company, other than real estate. The
2015 Loan Agreement includes, among other things, covenants that require the Company to maintain a specified minimum fixed charge
coverage ratio, unless certain availability levels exist. Additionally, the 2015 Loan Agreement allows for the unlimited payment
of dividends and repurchases of stock, subject to the absence of events of default and maintenance of a fixed charge coverage
ratio and minimum level of availability. The 2015 Loan Agreement contains certain provisions that may cause the debt to be classified
as a current liability, in accordance with GAAP, if availability falls below certain thresholds, even though the ultimate maturity
date under the loan agreement remains as September 30, 2020. At June 30, 2017, the Company was in compliance with the availability-based
covenants governing its indebtedness. The
carrying amount of long term debt approximates fair value as it bears interest at variable rates. The fair value is a Level 2
measurement as defined in ASC Topic 820, “Fair Value Measurement.”</t>
  </si>
  <si>
    <t>Income Taxes</t>
  </si>
  <si>
    <t>Income Tax Disclosure [Abstract]</t>
  </si>
  <si>
    <t>5.
Income Taxes The
Company calculates its provision for income taxes during interim reporting periods by applying the estimated annual effective
tax rate for the full fiscal year to pre-tax income or loss, excluding discrete items, for the reporting period. The Company’s
effective tax rate increased in the six months ended June 30, 2017, compared to the six months ended June 30, 2016, primarily
due to changes in the estimated annual earnings for 2017 and the establishment of a full valuation allowance on deferred tax assets
not expected to be realized. A
valuation allowance for deferred tax assets is recognized when it is more likely than not, that some or all of the benefit from
the deferred tax assets will not be realized. To assess that likelihood, the Company uses its current financial position, results
of operations, both actual and forecasted, the reversal of deferred tax liabilities, and tax planning strategies, as well as the
current and forecasted business economics to determine whether a valuation allowance is required. The
Company has assessed both positive and negative evidence to estimate whether sufficient future taxable income will be generated
and concluded that it is more likely than not that the deferred tax assets will not be realized and, as such, has recorded a full
valuation allowance as of June 30, 2017. The impact on income tax expense for the three and six months ended June 30, 2017 is
immaterial. Going forward, management will continue to assess the available evidence to determine whether it is more likely than
not that sufficient future taxable income will be generated to realize the deferred tax assets.</t>
  </si>
  <si>
    <t>Stockholders' Equity</t>
  </si>
  <si>
    <t>Equity [Abstract]</t>
  </si>
  <si>
    <t>6.
Stockholders’ Equity No
dividend was declared during the first or second quarter 2017. Dividends paid were $2.0 million during the six months ended
June 30, 2016.</t>
  </si>
  <si>
    <t>Stock Based Compensation</t>
  </si>
  <si>
    <t>Disclosure of Compensation Related Costs, Share-based Payments [Abstract]</t>
  </si>
  <si>
    <t>7.
Stock Based Compensation Stock
Option Awards There
were no stock option awards granted during the first six months of 2017 or 2016. Restricted
Stock Awards and Restricted Stock Units Following
the Annual Meeting of Stockholders on May 5, 2017, the Company approved the award of restricted stock units with a value of $60,000
to each non-employee director who was elected or re-elected, for an aggregate of 46,875 restricted stock units. Issuance of the
restricted stock unit awards was subject to adoption of a new stock plan, as the Company’s 2006 Stock Plan expired on May
1, 2017. On August 4, 2017, the Company adopted the 2017 Stock Plan. See Note 9. Each award of restricted stock units will vest
at the date of the 2018 Annual Meeting of Stockholders. Until the new stock plan has been approved by the Company’s stockholders,
each restricted stock unit will entitle the non-employee director to receive, at such time as the director’s service on
the board terminates for any reason, a cash payment equal to the market value of one share of the Company’s common stock,
together with dividend equivalents from the date of grant, at the time of payment. Following stockholder approval of the new stock
plan, instead of such cash payment each non-employee director will be entitled to receive a number of shares of the Company’s
common stock equal to the number of vested restricted stock units, together with dividend equivalents from the date of grant,
at such time as the director’s service on the board terminates for any reason. The Company intends to submit the 2017 Stock
Plan for approval by stockholders at the 2018 Annual Meeting. Assuming such approval, at the time the awards vest, they will represent
the right to receive shares of common stock. On
January 30, 2017, the Board of Directors granted to the Company’s President and CEO 60,000 shares of restricted stock and
performance stock units with respect to an additional 40,000 shares of common stock. The 60,000 shares of restricted stock vest
in one-third increments on January 30, 2018, December 19, 2018 and December 19, 2019, in each case as long as Mr. Pokluda is then
employed by the Company. The performance stock units vest on December 31, 2019 based on and subject to the Company’s achievement
of cumulative EBITDA and stock price performance goals over a three-year period, as long as Mr. Pokluda is then employed by the
Company, and upon vesting will be settled in shares of our common stock. Any dividends declared will be accrued and paid to Mr.
Pokluda if and when the related shares vest. Total
stock-based compensation cost was $0.2 million for each of the three months ended June 30, 2017 and 2016 and $0.5 million and
$0.4 million for the six months ended June 30, 2017 and 2016, respectively, and is included in salaries and commissions.</t>
  </si>
  <si>
    <t>Commitments and Contingencies</t>
  </si>
  <si>
    <t>Commitments and Contingencies Disclosure [Abstract]</t>
  </si>
  <si>
    <t>8.
Commitments and Contingencies As
part of the acquisition of Southwest Wire Rope and Southern Wire made in 2010, the Company assumed the liability for the post-remediation
monitoring of the water quality at one of the acquired facilities in Louisiana. The expected liability of $0.1 million at June
30, 2017 relates to the cost of the monitoring, which the Company estimates will be incurred in the next year, and also the cost
to plug the wells. Remediation work was completed prior to the acquisition in accordance with the requirements of the Louisiana
Department of Environmental Quality. The
Company had outstanding under the 2015 Loan Agreement, letters of credit totaling $1.1 million to certain vendors as of June 30,
2017.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of operations.</t>
  </si>
  <si>
    <t>Subsequent Events</t>
  </si>
  <si>
    <t>Subsequent Events [Abstract]</t>
  </si>
  <si>
    <t>9.
Subsequent Events On
August 4, 2017 the Board of Directors of the Company adopted a new stock plan, the Houston Wire &amp; Cable Company 2017 Stock
Plan, subject to stockholder approval. In addition, the Company approved an award of $50,000 of restricted stock units to a new
member of senior management, based on the closing price on the date of grant. These units vest in one third increments, on the
third, fourth and fifth anniversaries of the date of grant, as long as the recipient is still employed by the Company. Assuming
the stockholders approve the 2017 Stock Plan at the 2018 Annual Meeting, upon vesting each restricted stock unit will entitle
the recipient to receive one share of the Company’s common stock, together with dividend equivalents from the date of grant.</t>
  </si>
  <si>
    <t>Basis of Presentation and Principles of Consolidation (Policies)</t>
  </si>
  <si>
    <t>Recent Accounting Pronouncements</t>
  </si>
  <si>
    <t>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March 2017, the FASB issued ASU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is effective for public companies for annual
periods beginning after December 15, 2017. The Company is currently evaluating the impact of adopting this ASU.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oday’s two-step impairment
test under ASC 350. ASU No. 2017-04 is effective for annual and interim impairment tests performed in periods beginning after
December 15, 2019. Early adoption is permitted for annual and interim goodwill impairment testing dates after January 1, 2017.
The Company is currently evaluating the impact of adopting as well as the timing of when it will adopt this ASU. In
August 2016, the FASB issued ASU No. 2016-15, “Statement of Cash Flows (Topic 230): Classification of Certain Cash Receipts
and Cash Payments.” The amendments in this ASU address eight cash flow issues with the intention of reducing current diversity
in practice among business entities. The Company will evaluate the eight issues in the amendment and determine if any changes
are necessary for compliance. ASU No. 2016-15 is effective for annual and interim periods beginning after December 15, 2017; early
adoption is permitted and should be applied retrospectively where practical. The Company will determine the date of adoption,
once the Company has evaluated the impact of this ASU. In
March 2016, the FASB issued ASU No. 2016-09, “Compensation-Stock Compensation (Topic 718): Improvements to Employee Share-Based
Payment Accounting.” The new guidance addresses several aspects of the accounting for share-based payment award transactions,
including: (a) the recognition of the income tax effects of awards in the income statement when the awards vest, forfeit, or are
settled, thus eliminating additional paid-in-capital pools, (b) classification of awards as either equity or liabilities, and
(c) classification on the statement of cash flows. This update was effective for public companies for fiscal years beginning after
December 15, 2016 with early adoption permitted. The Company adopted this guidance in the first quarter of 2017 and there was
no material impact on the consolidated financial statements. In
February 2016, the FASB issued ASU No. 2016-02, “Leases (Topic 842).” Under the new guidance, a lessee will be required
to recognize assets and liabilities for leases greater than 1 year, both capital and operating leases. This update is effective
for public companies for fiscal years beginning after December 15, 2018 with early adoption permitted. The Company is currently
evaluating the impacts of adopting as well as the timing of when it will adopt this ASU.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was effective for annual and interim periods beginning after December 15, 2016 and
early adoption was permitted. The Company adopted this guidance in the first quarter of 2017 and the adoption did not have a material
impact on the Company’s consolidated financial statement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As the Company recognizes revenue only once product has shipped, it does not
believe this ASU will have a significant impact on its revenue recognition policy. The Company will adopt this ASU effective January
1, 2018 and is still evaluating its impact on its financial position and results of operations and disclosures and which implementation
method the Company will use.</t>
  </si>
  <si>
    <t>Earnings (loss) per Share (Tables)</t>
  </si>
  <si>
    <t>Schedule of diluted earnings (loss) per share</t>
  </si>
  <si>
    <t xml:space="preserve">The
following reconciles the denominator used in the calculation of diluted earnings (loss) per share:
Three Months Ended Six Months Ended
June 30, June 30,
2017 2016 2017 2016
Denominator:
Weighted
average common shares for basic earnings (loss) per share 16,266,342 16,383,630 16,253,848 16,432,376
Effect
of dilutive securities — — — —
Weighted
average common shares for diluted earnings (loss) per share 16,266,342 16,383,630 16,253,848 16,432,376 </t>
  </si>
  <si>
    <t>Business Combination (Tables)</t>
  </si>
  <si>
    <t>Schedule of current estimated fair value of the acquired assets and assumed liabilities</t>
  </si>
  <si>
    <t xml:space="preserve">The
following table summarizes the current estimated fair value of the acquired assets and assumed liabilities recorded as of the
date of acquisition. The fair value of all assets acquired and liabilities assumed are preliminary and subject to the completion
of an incremental analysis of the fair values of the assets acquired and liabilities assumed:
At October
3, 2016
(In thousands)
Cash $ 3
Accounts
receivable 2,626
Inventories 14,582
Prepaids 46
Property
and equipment 59
Intangibles
assets 9,161
Goodwill 10,266
Other
assets 116
Total
assets acquired 36,859
Trade
accounts payable 1,130
Accrued
and other current liabilities 1,053
Deferred
income taxes 2,440
Total
liabilities assumed 4,623
Net
assets purchased $ 32,236 </t>
  </si>
  <si>
    <t>Schedule of operations</t>
  </si>
  <si>
    <t>The
results of operations of Vertex are included in the consolidated statement of operations prospectively from October 3, 2016. The
unaudited pro forma combined historical results of the Company, giving effect to the acquisition assuming the transaction was
consummated on January 1, 2016, are as follows:
Six
Months ended,
June
30, 2016
(In thousands,
except earnings per share)
Sales $ 142,776
Net
loss (1,530 )
Basic
loss per share (0.09 )
Diluted
loss per share (0.09 )</t>
  </si>
  <si>
    <t>Earnings (loss) per Share (Details) - shares</t>
  </si>
  <si>
    <t>Denominator:</t>
  </si>
  <si>
    <t>Weighted average common shares for basic earnings (loss) per share</t>
  </si>
  <si>
    <t>Effect of dilutive securities</t>
  </si>
  <si>
    <t>Weighted average common shares for diluted earnings (loss) per share</t>
  </si>
  <si>
    <t>Earnings (loss) per Share (Details Narrative) - shares</t>
  </si>
  <si>
    <t>Options to purchase common stock</t>
  </si>
  <si>
    <t>Business Combination (Details) - USD ($) $ in Thousands</t>
  </si>
  <si>
    <t>Oct. 03, 2016</t>
  </si>
  <si>
    <t>Vertex Acquisition [Member]</t>
  </si>
  <si>
    <t>Cash</t>
  </si>
  <si>
    <t>Property and equipment</t>
  </si>
  <si>
    <t>Intangibles assets</t>
  </si>
  <si>
    <t>Total assets acquired</t>
  </si>
  <si>
    <t>Total liabilities assumed</t>
  </si>
  <si>
    <t>Net assets purchased</t>
  </si>
  <si>
    <t>Business Combination (Details 1) - USD ($) $ / shares in Units, $ in Thousands</t>
  </si>
  <si>
    <t>Basic loss per share</t>
  </si>
  <si>
    <t>Diluted loss per share</t>
  </si>
  <si>
    <t>Business Combination (Details Narrative) - Vertex Acquisition [Member] - USD ($) $ in Thousands</t>
  </si>
  <si>
    <t>Total purchase price before adjustment</t>
  </si>
  <si>
    <t>Amount of goodwill deductible for tax purposes</t>
  </si>
  <si>
    <t>Business combination unrecognized description</t>
  </si>
  <si>
    <t>Amortization
expense to be recognized on the acquired intangible assets is expected to be $0.8 million per year in 2017 through 2024 and $0.6
million in 2025.</t>
  </si>
  <si>
    <t>Tradenames [Member]</t>
  </si>
  <si>
    <t>Indefinitelived intangible assets acquired</t>
  </si>
  <si>
    <t>Amortization expense of intangible assets</t>
  </si>
  <si>
    <t>Customer Relationships [Member]</t>
  </si>
  <si>
    <t>Intangible asset acquired</t>
  </si>
  <si>
    <t>Asset useful life</t>
  </si>
  <si>
    <t>9 years</t>
  </si>
  <si>
    <t>Debt (Details Narrative) - Fourth Amended and Restated Loan and Security Agreement (the 2015 Loan Agreement) [Member] - Revolving Credit Facility [Member] $ in Thousands</t>
  </si>
  <si>
    <t>Oct. 03, 2016USD ($)</t>
  </si>
  <si>
    <t>Maximum amount outstanding</t>
  </si>
  <si>
    <t>Expiration date</t>
  </si>
  <si>
    <t>Sep. 30,
		2020</t>
  </si>
  <si>
    <t>Additional commitment amount</t>
  </si>
  <si>
    <t>Description of collateral</t>
  </si>
  <si>
    <t xml:space="preserve">Secured
by substantially all of the property of the Company, other than real estate. </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t>
  </si>
  <si>
    <t>Percentage of unused capacity commitment fee</t>
  </si>
  <si>
    <t>0.25%</t>
  </si>
  <si>
    <t>Maximum incremental availability on eligible accounts receivable and inventory</t>
  </si>
  <si>
    <t>Stockholders' Equity (Details Narrative) - USD ($) $ in Thousands</t>
  </si>
  <si>
    <t>Dividend paid</t>
  </si>
  <si>
    <t>Stock Based Compensation (Details Narrative) - USD ($) $ in Thousands</t>
  </si>
  <si>
    <t>May 05, 2017</t>
  </si>
  <si>
    <t>Jan. 30, 2017</t>
  </si>
  <si>
    <t>Allocated share based compensation included in salaries and commissions</t>
  </si>
  <si>
    <t>Restricted Stock Units [Member]</t>
  </si>
  <si>
    <t>Number of shares granted</t>
  </si>
  <si>
    <t>Aggregate restricted stock units</t>
  </si>
  <si>
    <t>President and CEO [Member] | Restricted Stock Awards [Member]</t>
  </si>
  <si>
    <t>Remaining number of shares granted</t>
  </si>
  <si>
    <t>Description of vesting rights</t>
  </si>
  <si>
    <t>The 60,000
shares of restricted stock vest in one-third increments on January 30, 2018, December 19, 2018 and December 19, 2019, in each
case as long as Mr. Pokluda is then employed by the Company.</t>
  </si>
  <si>
    <t>Commitments and Contingencies (Details Narrative) - Southwest Wire Rope Reporting Unit [Member] $ in Thousands</t>
  </si>
  <si>
    <t>Jun. 30, 2017USD ($)</t>
  </si>
  <si>
    <t>Expected post-remediation liability</t>
  </si>
  <si>
    <t>Description of post-remediation liability</t>
  </si>
  <si>
    <t>Estimates
will be incurred in the next year.</t>
  </si>
  <si>
    <t>Fourth Amended and Restated Loan and Security Agreement (the 2015 Loan Agreement) [Member]</t>
  </si>
  <si>
    <t>Letters of credit issued</t>
  </si>
  <si>
    <t>Subsequent Events (Details Narrative) - Restricted Stock Units [Member] - shares</t>
  </si>
  <si>
    <t>Aug. 04, 2017</t>
  </si>
  <si>
    <t>Subsequent Event [Member] | 2017 Stock Plan [Member] | Management [Member]</t>
  </si>
  <si>
    <t>These
units vest in one third increments, on the third, fourth and fifth anniversaries of the date of grant, as long as the recipient
is still employed by the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6487334</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9</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22</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5</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55</v>
      </c>
      <c r="B1" s="2" t="s">
        <v>70</v>
      </c>
      <c r="D1" s="2" t="s">
        <v>1</v>
      </c>
    </row>
    <row r="2" spans="1:5">
      <c r="B2" s="2" t="s">
        <v>2</v>
      </c>
      <c r="C2" s="2" t="s">
        <v>71</v>
      </c>
      <c r="D2" s="2" t="s">
        <v>2</v>
      </c>
      <c r="E2" s="2" t="s">
        <v>71</v>
      </c>
    </row>
    <row r="3" spans="1:5">
      <c r="A3" s="3" t="s">
        <v>156</v>
      </c>
    </row>
    <row r="4" spans="1:5">
      <c r="A4" s="4" t="s">
        <v>157</v>
      </c>
      <c r="B4" s="5" t="n">
        <v>16266342</v>
      </c>
      <c r="C4" s="5" t="n">
        <v>16383630</v>
      </c>
      <c r="D4" s="5" t="n">
        <v>16253848</v>
      </c>
      <c r="E4" s="5" t="n">
        <v>16432376</v>
      </c>
    </row>
    <row r="5" spans="1:5">
      <c r="A5" s="4" t="s">
        <v>158</v>
      </c>
      <c r="B5" s="4" t="s">
        <v>40</v>
      </c>
      <c r="C5" s="4" t="s">
        <v>40</v>
      </c>
      <c r="D5" s="4" t="s">
        <v>40</v>
      </c>
      <c r="E5" s="4" t="s">
        <v>40</v>
      </c>
    </row>
    <row r="6" spans="1:5">
      <c r="A6" s="4" t="s">
        <v>159</v>
      </c>
      <c r="B6" s="5" t="n">
        <v>16266342</v>
      </c>
      <c r="C6" s="5" t="n">
        <v>16383630</v>
      </c>
      <c r="D6" s="5" t="n">
        <v>16253848</v>
      </c>
      <c r="E6" s="5" t="n">
        <v>1643237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60</v>
      </c>
      <c r="B1" s="2" t="s">
        <v>70</v>
      </c>
      <c r="D1" s="2" t="s">
        <v>1</v>
      </c>
    </row>
    <row r="2" spans="1:5">
      <c r="B2" s="2" t="s">
        <v>2</v>
      </c>
      <c r="C2" s="2" t="s">
        <v>71</v>
      </c>
      <c r="D2" s="2" t="s">
        <v>2</v>
      </c>
      <c r="E2" s="2" t="s">
        <v>71</v>
      </c>
    </row>
    <row r="3" spans="1:5">
      <c r="A3" s="3" t="s">
        <v>122</v>
      </c>
    </row>
    <row r="4" spans="1:5">
      <c r="A4" s="4" t="s">
        <v>161</v>
      </c>
      <c r="B4" s="5" t="n">
        <v>655448</v>
      </c>
      <c r="C4" s="5" t="n">
        <v>728535</v>
      </c>
      <c r="D4" s="5" t="n">
        <v>658463</v>
      </c>
      <c r="E4" s="5" t="n">
        <v>69768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223</v>
      </c>
      <c r="C3" s="7" t="n">
        <v>44677</v>
      </c>
    </row>
    <row r="4" spans="1:3">
      <c r="A4" s="4" t="s">
        <v>32</v>
      </c>
      <c r="B4" s="5" t="n">
        <v>78500</v>
      </c>
      <c r="C4" s="5" t="n">
        <v>79783</v>
      </c>
    </row>
    <row r="5" spans="1:3">
      <c r="A5" s="4" t="s">
        <v>33</v>
      </c>
      <c r="B5" s="5" t="n">
        <v>3774</v>
      </c>
      <c r="C5" s="5" t="n">
        <v>1948</v>
      </c>
    </row>
    <row r="6" spans="1:3">
      <c r="A6" s="4" t="s">
        <v>34</v>
      </c>
      <c r="B6" s="5" t="n">
        <v>1310</v>
      </c>
      <c r="C6" s="5" t="n">
        <v>570</v>
      </c>
    </row>
    <row r="7" spans="1:3">
      <c r="A7" s="4" t="s">
        <v>35</v>
      </c>
      <c r="B7" s="5" t="n">
        <v>131807</v>
      </c>
      <c r="C7" s="5" t="n">
        <v>126978</v>
      </c>
    </row>
    <row r="8" spans="1:3">
      <c r="A8" s="4" t="s">
        <v>36</v>
      </c>
      <c r="B8" s="5" t="n">
        <v>11517</v>
      </c>
      <c r="C8" s="5" t="n">
        <v>11261</v>
      </c>
    </row>
    <row r="9" spans="1:3">
      <c r="A9" s="4" t="s">
        <v>37</v>
      </c>
      <c r="B9" s="5" t="n">
        <v>12404</v>
      </c>
      <c r="C9" s="5" t="n">
        <v>13378</v>
      </c>
    </row>
    <row r="10" spans="1:3">
      <c r="A10" s="4" t="s">
        <v>38</v>
      </c>
      <c r="B10" s="5" t="n">
        <v>22495</v>
      </c>
      <c r="C10" s="5" t="n">
        <v>22770</v>
      </c>
    </row>
    <row r="11" spans="1:3">
      <c r="A11" s="4" t="s">
        <v>39</v>
      </c>
      <c r="B11" s="4" t="s">
        <v>40</v>
      </c>
      <c r="C11" s="5" t="n">
        <v>892</v>
      </c>
    </row>
    <row r="12" spans="1:3">
      <c r="A12" s="4" t="s">
        <v>41</v>
      </c>
      <c r="B12" s="5" t="n">
        <v>623</v>
      </c>
      <c r="C12" s="5" t="n">
        <v>591</v>
      </c>
    </row>
    <row r="13" spans="1:3">
      <c r="A13" s="4" t="s">
        <v>42</v>
      </c>
      <c r="B13" s="5" t="n">
        <v>178846</v>
      </c>
      <c r="C13" s="5" t="n">
        <v>175870</v>
      </c>
    </row>
    <row r="14" spans="1:3">
      <c r="A14" s="3" t="s">
        <v>43</v>
      </c>
    </row>
    <row r="15" spans="1:3">
      <c r="A15" s="4" t="s">
        <v>44</v>
      </c>
      <c r="B15" s="5" t="n">
        <v>518</v>
      </c>
      <c r="C15" s="5" t="n">
        <v>3181</v>
      </c>
    </row>
    <row r="16" spans="1:3">
      <c r="A16" s="4" t="s">
        <v>45</v>
      </c>
      <c r="B16" s="5" t="n">
        <v>6274</v>
      </c>
      <c r="C16" s="5" t="n">
        <v>8406</v>
      </c>
    </row>
    <row r="17" spans="1:3">
      <c r="A17" s="4" t="s">
        <v>46</v>
      </c>
      <c r="B17" s="5" t="n">
        <v>11493</v>
      </c>
      <c r="C17" s="5" t="n">
        <v>13248</v>
      </c>
    </row>
    <row r="18" spans="1:3">
      <c r="A18" s="4" t="s">
        <v>47</v>
      </c>
      <c r="B18" s="5" t="n">
        <v>18285</v>
      </c>
      <c r="C18" s="5" t="n">
        <v>24835</v>
      </c>
    </row>
    <row r="19" spans="1:3">
      <c r="A19" s="4" t="s">
        <v>48</v>
      </c>
      <c r="B19" s="5" t="n">
        <v>69930</v>
      </c>
      <c r="C19" s="5" t="n">
        <v>60388</v>
      </c>
    </row>
    <row r="20" spans="1:3">
      <c r="A20" s="4" t="s">
        <v>49</v>
      </c>
      <c r="B20" s="5" t="n">
        <v>510</v>
      </c>
      <c r="C20" s="5" t="n">
        <v>516</v>
      </c>
    </row>
    <row r="21" spans="1:3">
      <c r="A21" s="4" t="s">
        <v>50</v>
      </c>
      <c r="B21" s="5" t="n">
        <v>88725</v>
      </c>
      <c r="C21" s="5" t="n">
        <v>85739</v>
      </c>
    </row>
    <row r="22" spans="1:3">
      <c r="A22" s="3" t="s">
        <v>51</v>
      </c>
    </row>
    <row r="23" spans="1:3">
      <c r="A23" s="4" t="s">
        <v>52</v>
      </c>
      <c r="B23" s="4" t="s">
        <v>40</v>
      </c>
      <c r="C23" s="4" t="s">
        <v>40</v>
      </c>
    </row>
    <row r="24" spans="1:3">
      <c r="A24" s="4" t="s">
        <v>53</v>
      </c>
      <c r="B24" s="5" t="n">
        <v>21</v>
      </c>
      <c r="C24" s="5" t="n">
        <v>21</v>
      </c>
    </row>
    <row r="25" spans="1:3">
      <c r="A25" s="4" t="s">
        <v>54</v>
      </c>
      <c r="B25" s="5" t="n">
        <v>53887</v>
      </c>
      <c r="C25" s="5" t="n">
        <v>53824</v>
      </c>
    </row>
    <row r="26" spans="1:3">
      <c r="A26" s="4" t="s">
        <v>55</v>
      </c>
      <c r="B26" s="5" t="n">
        <v>97051</v>
      </c>
      <c r="C26" s="5" t="n">
        <v>97550</v>
      </c>
    </row>
    <row r="27" spans="1:3">
      <c r="A27" s="4" t="s">
        <v>56</v>
      </c>
      <c r="B27" s="5" t="n">
        <v>-60838</v>
      </c>
      <c r="C27" s="5" t="n">
        <v>-61264</v>
      </c>
    </row>
    <row r="28" spans="1:3">
      <c r="A28" s="4" t="s">
        <v>57</v>
      </c>
      <c r="B28" s="5" t="n">
        <v>90121</v>
      </c>
      <c r="C28" s="5" t="n">
        <v>90131</v>
      </c>
    </row>
    <row r="29" spans="1:3">
      <c r="A29" s="4" t="s">
        <v>58</v>
      </c>
      <c r="B29" s="7" t="n">
        <v>178846</v>
      </c>
      <c r="C29" s="7" t="n">
        <v>175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62</v>
      </c>
      <c r="B1" s="2" t="s">
        <v>2</v>
      </c>
      <c r="C1" s="2" t="s">
        <v>29</v>
      </c>
      <c r="D1" s="2" t="s">
        <v>163</v>
      </c>
    </row>
    <row r="2" spans="1:4">
      <c r="A2" s="4" t="s">
        <v>38</v>
      </c>
      <c r="B2" s="7" t="n">
        <v>22495</v>
      </c>
      <c r="C2" s="7" t="n">
        <v>22770</v>
      </c>
    </row>
    <row r="3" spans="1:4">
      <c r="A3" s="4" t="s">
        <v>164</v>
      </c>
    </row>
    <row r="4" spans="1:4">
      <c r="A4" s="4" t="s">
        <v>165</v>
      </c>
      <c r="D4" s="7" t="n">
        <v>3</v>
      </c>
    </row>
    <row r="5" spans="1:4">
      <c r="A5" s="4" t="s">
        <v>101</v>
      </c>
      <c r="D5" s="5" t="n">
        <v>2626</v>
      </c>
    </row>
    <row r="6" spans="1:4">
      <c r="A6" s="4" t="s">
        <v>102</v>
      </c>
      <c r="D6" s="5" t="n">
        <v>14582</v>
      </c>
    </row>
    <row r="7" spans="1:4">
      <c r="A7" s="4" t="s">
        <v>34</v>
      </c>
      <c r="D7" s="5" t="n">
        <v>46</v>
      </c>
    </row>
    <row r="8" spans="1:4">
      <c r="A8" s="4" t="s">
        <v>166</v>
      </c>
      <c r="D8" s="5" t="n">
        <v>59</v>
      </c>
    </row>
    <row r="9" spans="1:4">
      <c r="A9" s="4" t="s">
        <v>167</v>
      </c>
      <c r="D9" s="5" t="n">
        <v>9161</v>
      </c>
    </row>
    <row r="10" spans="1:4">
      <c r="A10" s="4" t="s">
        <v>38</v>
      </c>
      <c r="D10" s="5" t="n">
        <v>10266</v>
      </c>
    </row>
    <row r="11" spans="1:4">
      <c r="A11" s="4" t="s">
        <v>41</v>
      </c>
      <c r="D11" s="5" t="n">
        <v>116</v>
      </c>
    </row>
    <row r="12" spans="1:4">
      <c r="A12" s="4" t="s">
        <v>168</v>
      </c>
      <c r="D12" s="5" t="n">
        <v>36859</v>
      </c>
    </row>
    <row r="13" spans="1:4">
      <c r="A13" s="4" t="s">
        <v>45</v>
      </c>
      <c r="D13" s="5" t="n">
        <v>1130</v>
      </c>
    </row>
    <row r="14" spans="1:4">
      <c r="A14" s="4" t="s">
        <v>46</v>
      </c>
      <c r="D14" s="5" t="n">
        <v>1053</v>
      </c>
    </row>
    <row r="15" spans="1:4">
      <c r="A15" s="4" t="s">
        <v>39</v>
      </c>
      <c r="D15" s="5" t="n">
        <v>2440</v>
      </c>
    </row>
    <row r="16" spans="1:4">
      <c r="A16" s="4" t="s">
        <v>169</v>
      </c>
      <c r="D16" s="5" t="n">
        <v>4623</v>
      </c>
    </row>
    <row r="17" spans="1:4">
      <c r="A17" s="4" t="s">
        <v>170</v>
      </c>
      <c r="D17" s="7" t="n">
        <v>322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71</v>
      </c>
      <c r="B1" s="2" t="s">
        <v>70</v>
      </c>
      <c r="D1" s="2" t="s">
        <v>1</v>
      </c>
    </row>
    <row r="2" spans="1:5">
      <c r="B2" s="2" t="s">
        <v>2</v>
      </c>
      <c r="C2" s="2" t="s">
        <v>71</v>
      </c>
      <c r="D2" s="2" t="s">
        <v>2</v>
      </c>
      <c r="E2" s="2" t="s">
        <v>71</v>
      </c>
    </row>
    <row r="3" spans="1:5">
      <c r="A3" s="4" t="s">
        <v>73</v>
      </c>
      <c r="B3" s="7" t="n">
        <v>75646</v>
      </c>
      <c r="C3" s="7" t="n">
        <v>62454</v>
      </c>
      <c r="D3" s="7" t="n">
        <v>154355</v>
      </c>
      <c r="E3" s="7" t="n">
        <v>127165</v>
      </c>
    </row>
    <row r="4" spans="1:5">
      <c r="A4" s="4" t="s">
        <v>86</v>
      </c>
      <c r="B4" s="7" t="n">
        <v>-54</v>
      </c>
      <c r="C4" s="7" t="n">
        <v>-2557</v>
      </c>
      <c r="D4" s="7" t="n">
        <v>-507</v>
      </c>
      <c r="E4" s="7" t="n">
        <v>-2741</v>
      </c>
    </row>
    <row r="5" spans="1:5">
      <c r="A5" s="4" t="s">
        <v>172</v>
      </c>
      <c r="B5" s="7" t="n">
        <v>0</v>
      </c>
      <c r="C5" s="9" t="n">
        <v>-0.16</v>
      </c>
      <c r="D5" s="9" t="n">
        <v>-0.03</v>
      </c>
      <c r="E5" s="9" t="n">
        <v>-0.17</v>
      </c>
    </row>
    <row r="6" spans="1:5">
      <c r="A6" s="4" t="s">
        <v>173</v>
      </c>
      <c r="B6" s="7" t="n">
        <v>0</v>
      </c>
      <c r="C6" s="9" t="n">
        <v>-0.16</v>
      </c>
      <c r="D6" s="9" t="n">
        <v>-0.03</v>
      </c>
      <c r="E6" s="9" t="n">
        <v>-0.17</v>
      </c>
    </row>
    <row r="7" spans="1:5">
      <c r="A7" s="4" t="s">
        <v>164</v>
      </c>
    </row>
    <row r="8" spans="1:5">
      <c r="A8" s="4" t="s">
        <v>73</v>
      </c>
      <c r="E8" s="7" t="n">
        <v>142776</v>
      </c>
    </row>
    <row r="9" spans="1:5">
      <c r="A9" s="4" t="s">
        <v>86</v>
      </c>
      <c r="E9" s="7" t="n">
        <v>-1530</v>
      </c>
    </row>
    <row r="10" spans="1:5">
      <c r="A10" s="4" t="s">
        <v>172</v>
      </c>
      <c r="E10" s="9" t="n">
        <v>-0.09</v>
      </c>
    </row>
    <row r="11" spans="1:5">
      <c r="A11" s="4" t="s">
        <v>173</v>
      </c>
      <c r="E11" s="9" t="n">
        <v>-0.0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4</v>
      </c>
      <c r="B1" s="2" t="s">
        <v>1</v>
      </c>
    </row>
    <row r="2" spans="1:3">
      <c r="B2" s="2" t="s">
        <v>2</v>
      </c>
      <c r="C2" s="2" t="s">
        <v>163</v>
      </c>
    </row>
    <row r="3" spans="1:3">
      <c r="A3" s="4" t="s">
        <v>170</v>
      </c>
      <c r="C3" s="7" t="n">
        <v>32236</v>
      </c>
    </row>
    <row r="4" spans="1:3">
      <c r="A4" s="4" t="s">
        <v>175</v>
      </c>
      <c r="C4" s="5" t="n">
        <v>32300</v>
      </c>
    </row>
    <row r="5" spans="1:3">
      <c r="A5" s="4" t="s">
        <v>176</v>
      </c>
      <c r="C5" s="7" t="n">
        <v>1000</v>
      </c>
    </row>
    <row r="6" spans="1:3">
      <c r="A6" s="4" t="s">
        <v>177</v>
      </c>
      <c r="B6" s="4" t="s">
        <v>178</v>
      </c>
    </row>
    <row r="7" spans="1:3">
      <c r="A7" s="4" t="s">
        <v>179</v>
      </c>
    </row>
    <row r="8" spans="1:3">
      <c r="A8" s="4" t="s">
        <v>180</v>
      </c>
      <c r="B8" s="7" t="n">
        <v>2100</v>
      </c>
    </row>
    <row r="9" spans="1:3">
      <c r="A9" s="4" t="s">
        <v>181</v>
      </c>
      <c r="B9" s="5" t="n">
        <v>600</v>
      </c>
    </row>
    <row r="10" spans="1:3">
      <c r="A10" s="4" t="s">
        <v>182</v>
      </c>
    </row>
    <row r="11" spans="1:3">
      <c r="A11" s="4" t="s">
        <v>183</v>
      </c>
      <c r="B11" s="7" t="n">
        <v>7000</v>
      </c>
    </row>
    <row r="12" spans="1:3">
      <c r="A12" s="4" t="s">
        <v>184</v>
      </c>
      <c r="B12" s="4" t="s">
        <v>185</v>
      </c>
    </row>
    <row r="13" spans="1:3">
      <c r="A13" s="4" t="s">
        <v>181</v>
      </c>
      <c r="B13" s="7" t="n">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87</v>
      </c>
    </row>
    <row r="2" spans="1:2">
      <c r="A2" s="4" t="s">
        <v>188</v>
      </c>
      <c r="B2" s="7" t="n">
        <v>100000</v>
      </c>
    </row>
    <row r="3" spans="1:2">
      <c r="A3" s="4" t="s">
        <v>189</v>
      </c>
      <c r="B3" s="4" t="s">
        <v>190</v>
      </c>
    </row>
    <row r="4" spans="1:2">
      <c r="A4" s="4" t="s">
        <v>191</v>
      </c>
      <c r="B4" s="7" t="n">
        <v>50000</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7"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7</v>
      </c>
      <c r="B1" s="2" t="s">
        <v>1</v>
      </c>
    </row>
    <row r="2" spans="1:3">
      <c r="B2" s="2" t="s">
        <v>2</v>
      </c>
      <c r="C2" s="2" t="s">
        <v>71</v>
      </c>
    </row>
    <row r="3" spans="1:3">
      <c r="A3" s="3" t="s">
        <v>133</v>
      </c>
    </row>
    <row r="4" spans="1:3">
      <c r="A4" s="4" t="s">
        <v>208</v>
      </c>
      <c r="B4" s="7" t="n">
        <v>34</v>
      </c>
      <c r="C4" s="7" t="n">
        <v>19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3"/>
    <col customWidth="1" max="3" min="3" width="80"/>
    <col customWidth="1" max="4" min="4" width="14"/>
    <col customWidth="1" max="5" min="5" width="14"/>
    <col customWidth="1" max="6" min="6" width="14"/>
    <col customWidth="1" max="7" min="7" width="14"/>
  </cols>
  <sheetData>
    <row r="1" spans="1:7">
      <c r="A1" s="1" t="s">
        <v>209</v>
      </c>
      <c r="B1" s="2" t="s">
        <v>210</v>
      </c>
      <c r="C1" s="2" t="s">
        <v>211</v>
      </c>
      <c r="D1" s="2" t="s">
        <v>2</v>
      </c>
      <c r="E1" s="2" t="s">
        <v>71</v>
      </c>
      <c r="F1" s="2" t="s">
        <v>2</v>
      </c>
      <c r="G1" s="2" t="s">
        <v>71</v>
      </c>
    </row>
    <row r="2" spans="1:7">
      <c r="A2" s="4" t="s">
        <v>212</v>
      </c>
      <c r="D2" s="7" t="n">
        <v>200</v>
      </c>
      <c r="E2" s="7" t="n">
        <v>200</v>
      </c>
      <c r="F2" s="7" t="n">
        <v>513</v>
      </c>
      <c r="G2" s="7" t="n">
        <v>422</v>
      </c>
    </row>
    <row r="3" spans="1:7">
      <c r="A3" s="4" t="s">
        <v>213</v>
      </c>
    </row>
    <row r="4" spans="1:7">
      <c r="A4" s="4" t="s">
        <v>214</v>
      </c>
      <c r="B4" s="5" t="n">
        <v>60000</v>
      </c>
    </row>
    <row r="5" spans="1:7">
      <c r="A5" s="4" t="s">
        <v>215</v>
      </c>
      <c r="B5" s="5" t="n">
        <v>46875</v>
      </c>
    </row>
    <row r="6" spans="1:7">
      <c r="A6" s="4" t="s">
        <v>216</v>
      </c>
    </row>
    <row r="7" spans="1:7">
      <c r="A7" s="4" t="s">
        <v>214</v>
      </c>
      <c r="C7" s="5" t="n">
        <v>60000</v>
      </c>
    </row>
    <row r="8" spans="1:7">
      <c r="A8" s="4" t="s">
        <v>217</v>
      </c>
      <c r="C8" s="5" t="n">
        <v>40000</v>
      </c>
    </row>
    <row r="9" spans="1:7">
      <c r="A9" s="4" t="s">
        <v>218</v>
      </c>
      <c r="C9" s="4" t="s">
        <v>2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5"/>
  </cols>
  <sheetData>
    <row r="1" spans="1:2">
      <c r="A1" s="1" t="s">
        <v>220</v>
      </c>
      <c r="B1" s="2" t="s">
        <v>1</v>
      </c>
    </row>
    <row r="2" spans="1:2">
      <c r="B2" s="2" t="s">
        <v>221</v>
      </c>
    </row>
    <row r="3" spans="1:2">
      <c r="A3" s="4" t="s">
        <v>222</v>
      </c>
      <c r="B3" s="7" t="n">
        <v>100</v>
      </c>
    </row>
    <row r="4" spans="1:2">
      <c r="A4" s="4" t="s">
        <v>223</v>
      </c>
      <c r="B4" s="4" t="s">
        <v>224</v>
      </c>
    </row>
    <row r="5" spans="1:2">
      <c r="A5" s="4" t="s">
        <v>225</v>
      </c>
    </row>
    <row r="6" spans="1:2">
      <c r="A6" s="4" t="s">
        <v>226</v>
      </c>
      <c r="B6" s="7" t="n">
        <v>1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27</v>
      </c>
      <c r="B1" s="2" t="s">
        <v>228</v>
      </c>
      <c r="C1" s="2" t="s">
        <v>210</v>
      </c>
    </row>
    <row r="2" spans="1:3">
      <c r="A2" s="4" t="s">
        <v>214</v>
      </c>
      <c r="C2" s="5" t="n">
        <v>60000</v>
      </c>
    </row>
    <row r="3" spans="1:3">
      <c r="A3" s="4" t="s">
        <v>229</v>
      </c>
    </row>
    <row r="4" spans="1:3">
      <c r="A4" s="4" t="s">
        <v>214</v>
      </c>
      <c r="B4" s="5" t="n">
        <v>50000</v>
      </c>
    </row>
    <row r="5" spans="1:3">
      <c r="A5" s="4" t="s">
        <v>218</v>
      </c>
      <c r="B5" s="4" t="s">
        <v>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9</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20988952</v>
      </c>
      <c r="C9" s="5" t="n">
        <v>20988952</v>
      </c>
    </row>
    <row r="10" spans="1:3">
      <c r="A10" s="4" t="s">
        <v>68</v>
      </c>
      <c r="B10" s="5" t="n">
        <v>16487334</v>
      </c>
      <c r="C10" s="5" t="n">
        <v>16457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5646</v>
      </c>
      <c r="C4" s="7" t="n">
        <v>62454</v>
      </c>
      <c r="D4" s="7" t="n">
        <v>154355</v>
      </c>
      <c r="E4" s="7" t="n">
        <v>127165</v>
      </c>
    </row>
    <row r="5" spans="1:5">
      <c r="A5" s="4" t="s">
        <v>74</v>
      </c>
      <c r="B5" s="5" t="n">
        <v>59328</v>
      </c>
      <c r="C5" s="5" t="n">
        <v>50024</v>
      </c>
      <c r="D5" s="5" t="n">
        <v>121106</v>
      </c>
      <c r="E5" s="5" t="n">
        <v>101336</v>
      </c>
    </row>
    <row r="6" spans="1:5">
      <c r="A6" s="4" t="s">
        <v>75</v>
      </c>
      <c r="B6" s="5" t="n">
        <v>16318</v>
      </c>
      <c r="C6" s="5" t="n">
        <v>12430</v>
      </c>
      <c r="D6" s="5" t="n">
        <v>33249</v>
      </c>
      <c r="E6" s="5" t="n">
        <v>25829</v>
      </c>
    </row>
    <row r="7" spans="1:5">
      <c r="A7" s="3" t="s">
        <v>76</v>
      </c>
    </row>
    <row r="8" spans="1:5">
      <c r="A8" s="4" t="s">
        <v>77</v>
      </c>
      <c r="B8" s="5" t="n">
        <v>8828</v>
      </c>
      <c r="C8" s="5" t="n">
        <v>6838</v>
      </c>
      <c r="D8" s="5" t="n">
        <v>17672</v>
      </c>
      <c r="E8" s="5" t="n">
        <v>13747</v>
      </c>
    </row>
    <row r="9" spans="1:5">
      <c r="A9" s="4" t="s">
        <v>78</v>
      </c>
      <c r="B9" s="5" t="n">
        <v>6827</v>
      </c>
      <c r="C9" s="5" t="n">
        <v>5496</v>
      </c>
      <c r="D9" s="5" t="n">
        <v>14304</v>
      </c>
      <c r="E9" s="5" t="n">
        <v>11333</v>
      </c>
    </row>
    <row r="10" spans="1:5">
      <c r="A10" s="4" t="s">
        <v>79</v>
      </c>
      <c r="B10" s="5" t="n">
        <v>825</v>
      </c>
      <c r="C10" s="5" t="n">
        <v>774</v>
      </c>
      <c r="D10" s="5" t="n">
        <v>1685</v>
      </c>
      <c r="E10" s="5" t="n">
        <v>1466</v>
      </c>
    </row>
    <row r="11" spans="1:5">
      <c r="A11" s="4" t="s">
        <v>80</v>
      </c>
      <c r="B11" s="4" t="s">
        <v>40</v>
      </c>
      <c r="C11" s="5" t="n">
        <v>2384</v>
      </c>
      <c r="D11" s="4" t="s">
        <v>40</v>
      </c>
      <c r="E11" s="5" t="n">
        <v>2384</v>
      </c>
    </row>
    <row r="12" spans="1:5">
      <c r="A12" s="4" t="s">
        <v>81</v>
      </c>
      <c r="B12" s="5" t="n">
        <v>16480</v>
      </c>
      <c r="C12" s="5" t="n">
        <v>15492</v>
      </c>
      <c r="D12" s="5" t="n">
        <v>33661</v>
      </c>
      <c r="E12" s="5" t="n">
        <v>28930</v>
      </c>
    </row>
    <row r="13" spans="1:5">
      <c r="A13" s="4" t="s">
        <v>82</v>
      </c>
      <c r="B13" s="5" t="n">
        <v>-162</v>
      </c>
      <c r="C13" s="5" t="n">
        <v>-3062</v>
      </c>
      <c r="D13" s="5" t="n">
        <v>-412</v>
      </c>
      <c r="E13" s="5" t="n">
        <v>-3101</v>
      </c>
    </row>
    <row r="14" spans="1:5">
      <c r="A14" s="4" t="s">
        <v>83</v>
      </c>
      <c r="B14" s="5" t="n">
        <v>499</v>
      </c>
      <c r="C14" s="5" t="n">
        <v>149</v>
      </c>
      <c r="D14" s="5" t="n">
        <v>949</v>
      </c>
      <c r="E14" s="5" t="n">
        <v>324</v>
      </c>
    </row>
    <row r="15" spans="1:5">
      <c r="A15" s="4" t="s">
        <v>84</v>
      </c>
      <c r="B15" s="5" t="n">
        <v>-661</v>
      </c>
      <c r="C15" s="5" t="n">
        <v>-3211</v>
      </c>
      <c r="D15" s="5" t="n">
        <v>-1361</v>
      </c>
      <c r="E15" s="5" t="n">
        <v>-3425</v>
      </c>
    </row>
    <row r="16" spans="1:5">
      <c r="A16" s="4" t="s">
        <v>85</v>
      </c>
      <c r="B16" s="5" t="n">
        <v>-607</v>
      </c>
      <c r="C16" s="5" t="n">
        <v>-654</v>
      </c>
      <c r="D16" s="5" t="n">
        <v>-854</v>
      </c>
      <c r="E16" s="5" t="n">
        <v>-684</v>
      </c>
    </row>
    <row r="17" spans="1:5">
      <c r="A17" s="4" t="s">
        <v>86</v>
      </c>
      <c r="B17" s="7" t="n">
        <v>-54</v>
      </c>
      <c r="C17" s="7" t="n">
        <v>-2557</v>
      </c>
      <c r="D17" s="7" t="n">
        <v>-507</v>
      </c>
      <c r="E17" s="7" t="n">
        <v>-2741</v>
      </c>
    </row>
    <row r="18" spans="1:5">
      <c r="A18" s="3" t="s">
        <v>87</v>
      </c>
    </row>
    <row r="19" spans="1:5">
      <c r="A19" s="4" t="s">
        <v>88</v>
      </c>
      <c r="B19" s="7" t="n">
        <v>0</v>
      </c>
      <c r="C19" s="9" t="n">
        <v>-0.16</v>
      </c>
      <c r="D19" s="9" t="n">
        <v>-0.03</v>
      </c>
      <c r="E19" s="9" t="n">
        <v>-0.17</v>
      </c>
    </row>
    <row r="20" spans="1:5">
      <c r="A20" s="4" t="s">
        <v>89</v>
      </c>
      <c r="B20" s="7" t="n">
        <v>0</v>
      </c>
      <c r="C20" s="9" t="n">
        <v>-0.16</v>
      </c>
      <c r="D20" s="9" t="n">
        <v>-0.03</v>
      </c>
      <c r="E20" s="9" t="n">
        <v>-0.17</v>
      </c>
    </row>
    <row r="21" spans="1:5">
      <c r="A21" s="3" t="s">
        <v>90</v>
      </c>
    </row>
    <row r="22" spans="1:5">
      <c r="A22" s="4" t="s">
        <v>91</v>
      </c>
      <c r="B22" s="5" t="n">
        <v>16266342</v>
      </c>
      <c r="C22" s="5" t="n">
        <v>16383630</v>
      </c>
      <c r="D22" s="5" t="n">
        <v>16253848</v>
      </c>
      <c r="E22" s="5" t="n">
        <v>16432376</v>
      </c>
    </row>
    <row r="23" spans="1:5">
      <c r="A23" s="4" t="s">
        <v>92</v>
      </c>
      <c r="B23" s="5" t="n">
        <v>16266342</v>
      </c>
      <c r="C23" s="5" t="n">
        <v>16383630</v>
      </c>
      <c r="D23" s="5" t="n">
        <v>16253848</v>
      </c>
      <c r="E23" s="5" t="n">
        <v>16432376</v>
      </c>
    </row>
    <row r="24" spans="1:5">
      <c r="A24" s="4" t="s">
        <v>93</v>
      </c>
      <c r="B24" s="4" t="s">
        <v>40</v>
      </c>
      <c r="C24" s="9" t="n">
        <v>0.06</v>
      </c>
      <c r="D24" s="4" t="s">
        <v>40</v>
      </c>
      <c r="E24"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6</v>
      </c>
      <c r="B4" s="7" t="n">
        <v>-507</v>
      </c>
      <c r="C4" s="7" t="n">
        <v>-2741</v>
      </c>
    </row>
    <row r="5" spans="1:3">
      <c r="A5" s="3" t="s">
        <v>96</v>
      </c>
    </row>
    <row r="6" spans="1:3">
      <c r="A6" s="4" t="s">
        <v>80</v>
      </c>
      <c r="B6" s="4" t="s">
        <v>40</v>
      </c>
      <c r="C6" s="5" t="n">
        <v>2384</v>
      </c>
    </row>
    <row r="7" spans="1:3">
      <c r="A7" s="4" t="s">
        <v>79</v>
      </c>
      <c r="B7" s="5" t="n">
        <v>1685</v>
      </c>
      <c r="C7" s="5" t="n">
        <v>1466</v>
      </c>
    </row>
    <row r="8" spans="1:3">
      <c r="A8" s="4" t="s">
        <v>97</v>
      </c>
      <c r="B8" s="5" t="n">
        <v>513</v>
      </c>
      <c r="C8" s="5" t="n">
        <v>422</v>
      </c>
    </row>
    <row r="9" spans="1:3">
      <c r="A9" s="4" t="s">
        <v>98</v>
      </c>
      <c r="B9" s="5" t="n">
        <v>111</v>
      </c>
      <c r="C9" s="5" t="n">
        <v>357</v>
      </c>
    </row>
    <row r="10" spans="1:3">
      <c r="A10" s="4" t="s">
        <v>39</v>
      </c>
      <c r="B10" s="5" t="n">
        <v>1033</v>
      </c>
      <c r="C10" s="5" t="n">
        <v>-695</v>
      </c>
    </row>
    <row r="11" spans="1:3">
      <c r="A11" s="4" t="s">
        <v>99</v>
      </c>
      <c r="B11" s="5" t="n">
        <v>99</v>
      </c>
      <c r="C11" s="5" t="n">
        <v>27</v>
      </c>
    </row>
    <row r="12" spans="1:3">
      <c r="A12" s="3" t="s">
        <v>100</v>
      </c>
    </row>
    <row r="13" spans="1:3">
      <c r="A13" s="4" t="s">
        <v>101</v>
      </c>
      <c r="B13" s="5" t="n">
        <v>-3624</v>
      </c>
      <c r="C13" s="5" t="n">
        <v>4738</v>
      </c>
    </row>
    <row r="14" spans="1:3">
      <c r="A14" s="4" t="s">
        <v>102</v>
      </c>
      <c r="B14" s="5" t="n">
        <v>1172</v>
      </c>
      <c r="C14" s="5" t="n">
        <v>10840</v>
      </c>
    </row>
    <row r="15" spans="1:3">
      <c r="A15" s="4" t="s">
        <v>44</v>
      </c>
      <c r="B15" s="5" t="n">
        <v>-2663</v>
      </c>
      <c r="C15" s="5" t="n">
        <v>-3210</v>
      </c>
    </row>
    <row r="16" spans="1:3">
      <c r="A16" s="4" t="s">
        <v>45</v>
      </c>
      <c r="B16" s="5" t="n">
        <v>-2132</v>
      </c>
      <c r="C16" s="5" t="n">
        <v>1972</v>
      </c>
    </row>
    <row r="17" spans="1:3">
      <c r="A17" s="4" t="s">
        <v>46</v>
      </c>
      <c r="B17" s="5" t="n">
        <v>-1454</v>
      </c>
      <c r="C17" s="5" t="n">
        <v>-1757</v>
      </c>
    </row>
    <row r="18" spans="1:3">
      <c r="A18" s="4" t="s">
        <v>34</v>
      </c>
      <c r="B18" s="5" t="n">
        <v>-740</v>
      </c>
      <c r="C18" s="5" t="n">
        <v>-736</v>
      </c>
    </row>
    <row r="19" spans="1:3">
      <c r="A19" s="4" t="s">
        <v>33</v>
      </c>
      <c r="B19" s="5" t="n">
        <v>-1826</v>
      </c>
      <c r="C19" s="5" t="n">
        <v>-207</v>
      </c>
    </row>
    <row r="20" spans="1:3">
      <c r="A20" s="4" t="s">
        <v>103</v>
      </c>
      <c r="B20" s="5" t="n">
        <v>-59</v>
      </c>
      <c r="C20" s="5" t="n">
        <v>211</v>
      </c>
    </row>
    <row r="21" spans="1:3">
      <c r="A21" s="4" t="s">
        <v>104</v>
      </c>
      <c r="B21" s="5" t="n">
        <v>-8392</v>
      </c>
      <c r="C21" s="5" t="n">
        <v>13071</v>
      </c>
    </row>
    <row r="22" spans="1:3">
      <c r="A22" s="3" t="s">
        <v>105</v>
      </c>
    </row>
    <row r="23" spans="1:3">
      <c r="A23" s="4" t="s">
        <v>106</v>
      </c>
      <c r="B23" s="5" t="n">
        <v>-1226</v>
      </c>
      <c r="C23" s="5" t="n">
        <v>-557</v>
      </c>
    </row>
    <row r="24" spans="1:3">
      <c r="A24" s="4" t="s">
        <v>107</v>
      </c>
      <c r="B24" s="5" t="n">
        <v>134</v>
      </c>
      <c r="C24" s="4" t="s">
        <v>40</v>
      </c>
    </row>
    <row r="25" spans="1:3">
      <c r="A25" s="4" t="s">
        <v>108</v>
      </c>
      <c r="B25" s="5" t="n">
        <v>-1092</v>
      </c>
      <c r="C25" s="5" t="n">
        <v>-557</v>
      </c>
    </row>
    <row r="26" spans="1:3">
      <c r="A26" s="3" t="s">
        <v>109</v>
      </c>
    </row>
    <row r="27" spans="1:3">
      <c r="A27" s="4" t="s">
        <v>110</v>
      </c>
      <c r="B27" s="5" t="n">
        <v>165025</v>
      </c>
      <c r="C27" s="5" t="n">
        <v>124312</v>
      </c>
    </row>
    <row r="28" spans="1:3">
      <c r="A28" s="4" t="s">
        <v>111</v>
      </c>
      <c r="B28" s="5" t="n">
        <v>-155483</v>
      </c>
      <c r="C28" s="5" t="n">
        <v>-133408</v>
      </c>
    </row>
    <row r="29" spans="1:3">
      <c r="A29" s="4" t="s">
        <v>112</v>
      </c>
      <c r="B29" s="5" t="n">
        <v>-34</v>
      </c>
      <c r="C29" s="5" t="n">
        <v>-1990</v>
      </c>
    </row>
    <row r="30" spans="1:3">
      <c r="A30" s="4" t="s">
        <v>113</v>
      </c>
      <c r="B30" s="5" t="n">
        <v>-24</v>
      </c>
      <c r="C30" s="5" t="n">
        <v>-1428</v>
      </c>
    </row>
    <row r="31" spans="1:3">
      <c r="A31" s="4" t="s">
        <v>114</v>
      </c>
      <c r="B31" s="5" t="n">
        <v>9484</v>
      </c>
      <c r="C31" s="5" t="n">
        <v>-12514</v>
      </c>
    </row>
    <row r="32" spans="1:3">
      <c r="A32" s="4" t="s">
        <v>115</v>
      </c>
      <c r="B32" s="4" t="s">
        <v>40</v>
      </c>
      <c r="C32" s="4" t="s">
        <v>40</v>
      </c>
    </row>
    <row r="33" spans="1:3">
      <c r="A33" s="4" t="s">
        <v>116</v>
      </c>
      <c r="B33" s="4" t="s">
        <v>40</v>
      </c>
      <c r="C33" s="4" t="s">
        <v>40</v>
      </c>
    </row>
    <row r="34" spans="1:3">
      <c r="A34" s="4" t="s">
        <v>117</v>
      </c>
      <c r="B34" s="4" t="s">
        <v>40</v>
      </c>
      <c r="C34"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27</v>
      </c>
    </row>
    <row r="4" spans="1:2">
      <c r="A4" s="4" t="s">
        <v>48</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00:56Z</dcterms:created>
  <dcterms:modified xmlns:dcterms="http://purl.org/dc/terms/" xmlns:xsi="http://www.w3.org/2001/XMLSchema-instance" xsi:type="dcterms:W3CDTF">2017-08-09T14:00:56Z</dcterms:modified>
</cp:coreProperties>
</file>